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unPower Corporation</t>
        </is>
      </c>
    </row>
    <row r="7">
      <c r="A7" s="4" t="inlineStr">
        <is>
          <t>Entity Central Index Key</t>
        </is>
      </c>
      <c r="B7" s="4" t="inlineStr">
        <is>
          <t>00008677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ovides information regarding our executive
compensation and financial performance for each of the three most recent fiscal years. Compensation information includes both total compensation from the Summary Compensation Table and actual compensation paid to our Principal Executive
Officers (“PEOs”), as applicable, and, in aggregate, to our other non-PEO NEOs. Financial information includes the value of an initial fixed $100 investment based on our Total Shareholder Return and Peer Group Total Shareholder Return as well
as information on Net Income and Adjusted EBITDA, our company-selected measure. Pay Versus Performance (2)
​
Year ​ ​
Summary Compensation Table Total for PEO (Faricy) ​ ​
Summary Compensation Table Total for PEO (Werner) ​ ​
Compensation Actually Paid to PEO (Faricy) ​ ​
Compensation Actually Paid to PEO (Werner) ​ ​
Average Summary Compensation Table Total for Non-PEO Named Executive Officers ​ ​
Average Compensation Actually Paid to Non-PEOs Named Executive Officers ​ ​
Value of initial fixed $100 investment based on: ​ ​
Net Income (Loss) (3) (in millions, $) ​ ​
Selected Measure: Adjusted EBITDA (in millions, $) ​
​
Total Shareholder Return ​ ​
Peer Group (1) Total Shareholder Return ​
​
(a) ​ ​
(b) ​ ​
​ ​
(c) ​ ​
​ ​
(d) ​ ​
(e) ​ ​
(f) ​ ​
(g) ​ ​
(h) ​ ​
(i) ​
​
2022 ​ ​
$5,512,596 ​ ​
​ ​
$4,422,393 ​ ​
​ ​
$2,008,044 ​ ​
($ 275,432) ​ ​
$226 ​ ​
$236 ​ ​
$ 56 ​ ​
$95 ​
​
2021 ​ ​
$8,750,415 ​ ​
$4,888,537 ​ ​
$6,960,201 ​ ​
$4,388,104 ​ ​
$1,773,457 ​ ​
($ 8,677) ​ ​
$262 ​ ​
$249 ​ ​
$ (37) ​ ​
$75 ​
​
2020 ​ ​
​ ​
$1,082,098 ​ ​
​ ​
$4,065,857 ​ ​
$1,437,313 ​ ​
$5,454,384 ​ ​
$322 ​ ​
$333 ​ ​
$475 ​ ​
$55 ​
(1)
Our selected peer group was the Guggenheim Solar ETF, as shown in the “Company Stock Price Performance” chart in this proxy
statement.
(2)
Amounts are determined under SEC rules (and described below), which include the individuals indicated in the table below for
each fiscal year:
​
Year ​ ​
PEO(s) ​ ​
Non-PEO NEOs ​
​
2022 ​ ​
Peter Faricy ​ ​
Guthrie Dundas, Manavendra Sial, Jason MacRae, Derek Kuzak, and June Sauvaget ​
​
2021 ​ ​
Peter Faricy and Thomas Werner ​ ​
Manavendra Sial, Regan MacPherson, Douglas Richards, and Kenneth Mahaffey ​
​
2020 ​ ​
Thomas Werner ​ ​
Manavendra Sial, Douglas Richards, and Kenneth Mahaffey ​
(3)
We do not provide pension benefits to either our PEO or our other NEOs. Compensation Actually Paid The following table shows how we calculated compensation actually
paid to our PEO (column C) and non-PEO NEOs (column E) of the Pay versus Performance Table above, starting with Summary Compensation Table total compensation values and then making adjustments to equity awards as shown below:
​
Year ​ ​
PEO / Other NEOs in Aggregate ​ ​
Summary Compensation Table Total Compensation ($) ​ ​
Minus Grant Date Fair Value of Equity Awards Granted During Applicable Year ($) ​ ​
Plus Year-End Fair Value of Equity Awards Granted During Applicable Year ($) ​ ​
Plus Change in Fair Value as of Year-End of Any Prior Year Awards that Remain Unvested as of Year-End ($) ​ ​
Plus Change in Fair Value as of the Vesting Date of Any Prior Year Awards that Vested During Applicable Year ($) ​ ​
Plus Awards Granted in Prior Years That Were Forfeited During Applicable Year ($) ​ ​
Equals Total Compensation Actually Paid ($) ​
​
2022 ​ ​
PEO ​ ​
5,512,596 ​ ​
4,288,056 ​ ​
3,827,408 ​ ​
​ ​
​ ​
​ ​
4,422,393 ​
​
Other NEOs ​ ​
2,008,044 ​ ​
1,337,591 ​ ​
1,191,653 ​ ​
(174,182) ​ ​
(22,133) ​ ​
(1,941,223) ​ ​
(275,432) ​
​
2021 ​ ​
Faricy ​ ​
8,750,415 ​ ​
7,274,975 ​ ​
5,484,761 ​ ​
— ​ ​
— ​ ​
— ​ ​
6,960,201 ​
​
Werner ​ ​
4,888,537 ​ ​
3,989,725 ​ ​
2,501,708 ​ ​
— ​ ​
​ ​
00 ​ ​
4,388,104 ​
​
Other NEOs ​ ​
1,773,457 ​ ​
​ ​
​ ​
​ ​
​ ​
(1,916,205) ​ ​
​
​
2020 ​ ​
PEO ​ ​
1,082,098 ​ ​
— ​ ​
— ​ ​
1,390,488 ​ ​
1,593,271 ​ ​
— ​ ​
4,065,857 ​
​
Other NEOs ​ ​
1,437,313 ​ ​
1,457,086 ​ ​
2,743,001 ​ ​
2,304,080 ​ ​
​ ​
00 ​ ​
5,454,38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
Amounts are determined under SEC rules (and described below), which include the individuals indicated in the table below for
each fiscal year:
​
Year ​ ​
PEO(s) ​ ​
Non-PEO NEOs ​
​
2022 ​ ​
Peter Faricy ​ ​
Guthrie Dundas, Manavendra Sial, Jason MacRae, Derek Kuzak, and June Sauvaget ​
​
2021 ​ ​
Peter Faricy and Thomas Werner ​ ​
Manavendra Sial, Regan MacPherson, Douglas Richards, and Kenneth Mahaffey ​
​
2020 ​ ​
Thomas Werner ​ ​
Manavendra Sial, Douglas Richards, and Kenneth Mahaffey ​</t>
        </is>
      </c>
      <c r="C6" s="4" t="inlineStr">
        <is>
          <t xml:space="preserve"> </t>
        </is>
      </c>
      <c r="D6" s="4" t="inlineStr">
        <is>
          <t xml:space="preserve"> </t>
        </is>
      </c>
    </row>
    <row r="7">
      <c r="A7" s="4" t="inlineStr">
        <is>
          <t>Peer Group Issuers, Footnote [Text Block]</t>
        </is>
      </c>
      <c r="B7" s="4" t="inlineStr">
        <is>
          <t>(1)
Our selected peer group was the Guggenheim Solar ETF, as shown in the “Company Stock Price Performance” chart in this proxy
statement.</t>
        </is>
      </c>
      <c r="C7" s="4" t="inlineStr">
        <is>
          <t xml:space="preserve"> </t>
        </is>
      </c>
      <c r="D7" s="4" t="inlineStr">
        <is>
          <t xml:space="preserve"> </t>
        </is>
      </c>
    </row>
    <row r="8">
      <c r="A8" s="4" t="inlineStr">
        <is>
          <t>Adjustment To PEO Compensation, Footnote [Text Block]</t>
        </is>
      </c>
      <c r="B8" s="4" t="inlineStr">
        <is>
          <t>Compensation Actually Paid The following table shows how we calculated compensation actually
paid to our PEO (column C) and non-PEO NEOs (column E) of the Pay versus Performance Table above, starting with Summary Compensation Table total compensation values and then making adjustments to equity awards as shown below:
​
Year ​ ​
PEO / Other NEOs in Aggregate ​ ​
Summary Compensation Table Total Compensation ($) ​ ​
Minus Grant Date Fair Value of Equity Awards Granted During Applicable Year ($) ​ ​
Plus Year-End Fair Value of Equity Awards Granted During Applicable Year ($) ​ ​
Plus Change in Fair Value as of Year-End of Any Prior Year Awards that Remain Unvested as of Year-End ($) ​ ​
Plus Change in Fair Value as of the Vesting Date of Any Prior Year Awards that Vested During Applicable Year ($) ​ ​
Plus Awards Granted in Prior Years That Were Forfeited During Applicable Year ($) ​ ​
Equals Total Compensation Actually Paid ($) ​
​
2022 ​ ​
PEO ​ ​
5,512,596 ​ ​
4,288,056 ​ ​
3,827,408 ​ ​
​ ​
​ ​
​ ​
4,422,393 ​
​
Other NEOs ​ ​
2,008,044 ​ ​
1,337,591 ​ ​
1,191,653 ​ ​
(174,182) ​ ​
(22,133) ​ ​
(1,941,223) ​ ​
(275,432) ​
​
2021 ​ ​
Faricy ​ ​
8,750,415 ​ ​
7,274,975 ​ ​
5,484,761 ​ ​
— ​ ​
— ​ ​
— ​ ​
6,960,201 ​
​
Werner ​ ​
4,888,537 ​ ​
3,989,725 ​ ​
2,501,708 ​ ​
— ​ ​
​ ​
00 ​ ​
4,388,104 ​
​
Other NEOs ​ ​
1,773,457 ​ ​
​ ​
​ ​
​ ​
​ ​
(1,916,205) ​ ​
​
​
2020 ​ ​
PEO ​ ​
1,082,098 ​ ​
— ​ ​
— ​ ​
1,390,488 ​ ​
1,593,271 ​ ​
— ​ ​
4,065,857 ​
​
Other NEOs ​ ​
1,437,313 ​ ​
1,457,086 ​ ​
2,743,001 ​ ​
2,304,080 ​ ​
​ ​
00 ​ ​
5,454,384 ​</t>
        </is>
      </c>
      <c r="C8" s="4" t="inlineStr">
        <is>
          <t xml:space="preserve"> </t>
        </is>
      </c>
      <c r="D8" s="4" t="inlineStr">
        <is>
          <t xml:space="preserve"> </t>
        </is>
      </c>
    </row>
    <row r="9">
      <c r="A9" s="4" t="inlineStr">
        <is>
          <t>Non-PEO NEO Average Total Compensation Amount</t>
        </is>
      </c>
      <c r="B9" s="5" t="n">
        <v>2008044</v>
      </c>
      <c r="C9" s="5" t="n">
        <v>1773457</v>
      </c>
      <c r="D9" s="5" t="n">
        <v>1437313</v>
      </c>
    </row>
    <row r="10">
      <c r="A10" s="4" t="inlineStr">
        <is>
          <t>Non-PEO NEO Average Compensation Actually Paid Amount</t>
        </is>
      </c>
      <c r="B10" s="5" t="n">
        <v>-275432</v>
      </c>
      <c r="C10" s="6" t="n">
        <v>-8677</v>
      </c>
      <c r="D10" s="6" t="n">
        <v>5454384</v>
      </c>
    </row>
    <row r="11">
      <c r="A11" s="4" t="inlineStr">
        <is>
          <t>Adjustment to Non-PEO NEO Compensation Footnote [Text Block]</t>
        </is>
      </c>
      <c r="B11" s="4" t="inlineStr">
        <is>
          <t>Compensation Actually Paid The following table shows how we calculated compensation actually
paid to our PEO (column C) and non-PEO NEOs (column E) of the Pay versus Performance Table above, starting with Summary Compensation Table total compensation values and then making adjustments to equity awards as shown below:
​
Year ​ ​
PEO / Other NEOs in Aggregate ​ ​
Summary Compensation Table Total Compensation ($) ​ ​
Minus Grant Date Fair Value of Equity Awards Granted During Applicable Year ($) ​ ​
Plus Year-End Fair Value of Equity Awards Granted During Applicable Year ($) ​ ​
Plus Change in Fair Value as of Year-End of Any Prior Year Awards that Remain Unvested as of Year-End ($) ​ ​
Plus Change in Fair Value as of the Vesting Date of Any Prior Year Awards that Vested During Applicable Year ($) ​ ​
Plus Awards Granted in Prior Years That Were Forfeited During Applicable Year ($) ​ ​
Equals Total Compensation Actually Paid ($) ​
​
2022 ​ ​
PEO ​ ​
5,512,596 ​ ​
4,288,056 ​ ​
3,827,408 ​ ​
​ ​
​ ​
​ ​
4,422,393 ​
​
Other NEOs ​ ​
2,008,044 ​ ​
1,337,591 ​ ​
1,191,653 ​ ​
(174,182) ​ ​
(22,133) ​ ​
(1,941,223) ​ ​
(275,432) ​
​
2021 ​ ​
Faricy ​ ​
8,750,415 ​ ​
7,274,975 ​ ​
5,484,761 ​ ​
— ​ ​
— ​ ​
— ​ ​
6,960,201 ​
​
Werner ​ ​
4,888,537 ​ ​
3,989,725 ​ ​
2,501,708 ​ ​
— ​ ​
​ ​
00 ​ ​
4,388,104 ​
​
Other NEOs ​ ​
1,773,457 ​ ​
​ ​
​ ​
​ ​
​ ​
(1,916,205) ​ ​
​
​
2020 ​ ​
PEO ​ ​
1,082,098 ​ ​
— ​ ​
— ​ ​
1,390,488 ​ ​
1,593,271 ​ ​
— ​ ​
4,065,857 ​
​
Other NEOs ​ ​
1,437,313 ​ ​
1,457,086 ​ ​
2,743,001 ​ ​
2,304,080 ​ ​
​ ​
00 ​ ​
5,454,384 ​</t>
        </is>
      </c>
      <c r="C11" s="4" t="inlineStr">
        <is>
          <t xml:space="preserve"> </t>
        </is>
      </c>
      <c r="D11" s="4" t="inlineStr">
        <is>
          <t xml:space="preserve"> </t>
        </is>
      </c>
    </row>
    <row r="12">
      <c r="A12" s="4" t="inlineStr">
        <is>
          <t>Compensation Actually Paid vs. Total Shareholder Return [Text Block]</t>
        </is>
      </c>
      <c r="B12" s="4" t="inlineStr">
        <is>
          <t xml:space="preserve">The following chart compares compensation actually paid to our
NEOs with our TSR and our peer group TSR for 2020-2022. During the time period, SunPower’s TSR very closely matched that of our peer group. Pay did not align with TSR during the time period due to the impact of changes in compensation as a
result of new PEO and NEO incumbents. TSR is not a performance metric under either our short- or long- term incentive plans.  </t>
        </is>
      </c>
      <c r="C12" s="4" t="inlineStr">
        <is>
          <t xml:space="preserve"> </t>
        </is>
      </c>
      <c r="D12" s="4" t="inlineStr">
        <is>
          <t xml:space="preserve"> </t>
        </is>
      </c>
    </row>
    <row r="13">
      <c r="A13" s="4" t="inlineStr">
        <is>
          <t>Compensation Actually Paid vs. Net Income [Text Block]</t>
        </is>
      </c>
      <c r="B13" s="4" t="inlineStr">
        <is>
          <t xml:space="preserve">The following chart compares compensation actually paid to our
NEOs with our Net Income for 2020-2022. During this time period, pay did not align with Net Income due to the impact of changes in compensation as a result of new PEO and NEO incumbents. Net Income is not a performance metric under either our
short- or long- term incentive programs.   </t>
        </is>
      </c>
      <c r="C13" s="4" t="inlineStr">
        <is>
          <t xml:space="preserve"> </t>
        </is>
      </c>
      <c r="D13" s="4" t="inlineStr">
        <is>
          <t xml:space="preserve"> </t>
        </is>
      </c>
    </row>
    <row r="14">
      <c r="A14" s="4" t="inlineStr">
        <is>
          <t>Compensation Actually Paid vs. Company Selected Measure [Text Block]</t>
        </is>
      </c>
      <c r="B14" s="4" t="inlineStr">
        <is>
          <t xml:space="preserve">The following chart compares compensation actually paid to our
NEOs with our Adjusted EBITDA for 2020-2022. During the time period, pay did not align with Adjusted EBITDA due to the impact of changes in compensation as a result of new PEO and NEO incumbents. Adjusted EBITDA is a performance metric under
our Executive Bonus Program/LIBP and our equity program.  </t>
        </is>
      </c>
      <c r="C14" s="4" t="inlineStr">
        <is>
          <t xml:space="preserve"> </t>
        </is>
      </c>
      <c r="D14" s="4" t="inlineStr">
        <is>
          <t xml:space="preserve"> </t>
        </is>
      </c>
    </row>
    <row r="15">
      <c r="A15" s="4" t="inlineStr">
        <is>
          <t>Total Shareholder Return Vs Peer Group [Text Block]</t>
        </is>
      </c>
      <c r="B15" s="4" t="inlineStr">
        <is>
          <t xml:space="preserve">The following chart compares compensation actually paid to our
NEOs with our TSR and our peer group TSR for 2020-2022. During the time period, SunPower’s TSR very closely matched that of our peer group. Pay did not align with TSR during the time period due to the impact of changes in compensation as a
result of new PEO and NEO incumbents. TSR is not a performance metric under either our short- or long- term incentive plans.  </t>
        </is>
      </c>
      <c r="C15" s="4" t="inlineStr">
        <is>
          <t xml:space="preserve"> </t>
        </is>
      </c>
      <c r="D15" s="4" t="inlineStr">
        <is>
          <t xml:space="preserve"> </t>
        </is>
      </c>
    </row>
    <row r="16">
      <c r="A16" s="4" t="inlineStr">
        <is>
          <t>Tabular List [Table Text Block]</t>
        </is>
      </c>
      <c r="B16" s="4" t="inlineStr">
        <is>
          <t>For the fiscal year ending January 1, 2023, the most important
financial and non-financial performance measures used to link compensation actually paid to our PEO and other NEOs to company performance are Adjusted EBITDA, Operating Cash, Adjusted EBITDA per customer, and Customer Count. Our PEO and
other NEOs’ target total compensation is heavily weighted towards these four main performance goals mentioned and noted below.
​
Most Important Financial Performance Measures: ​
​
Adjusted EBITDA ​
​
Operating Cash ​
​
Adjusted EBITDA per customer ​
​
Customer Count ​</t>
        </is>
      </c>
      <c r="C16" s="4" t="inlineStr">
        <is>
          <t xml:space="preserve"> </t>
        </is>
      </c>
      <c r="D16" s="4" t="inlineStr">
        <is>
          <t xml:space="preserve"> </t>
        </is>
      </c>
    </row>
    <row r="17">
      <c r="A17" s="4" t="inlineStr">
        <is>
          <t>Total Shareholder Return Amount</t>
        </is>
      </c>
      <c r="B17" s="5" t="n">
        <v>226</v>
      </c>
      <c r="C17" s="6" t="n">
        <v>262</v>
      </c>
      <c r="D17" s="6" t="n">
        <v>322</v>
      </c>
    </row>
    <row r="18">
      <c r="A18" s="4" t="inlineStr">
        <is>
          <t>Peer Group Total Shareholder Return Amount</t>
        </is>
      </c>
      <c r="B18" s="6" t="n">
        <v>236</v>
      </c>
      <c r="C18" s="6" t="n">
        <v>249</v>
      </c>
      <c r="D18" s="6" t="n">
        <v>333</v>
      </c>
    </row>
    <row r="19">
      <c r="A19" s="4" t="inlineStr">
        <is>
          <t>Net Income (Loss)</t>
        </is>
      </c>
      <c r="B19" s="5" t="n">
        <v>56000000</v>
      </c>
      <c r="C19" s="5" t="n">
        <v>-37000000</v>
      </c>
      <c r="D19" s="5" t="n">
        <v>475000000</v>
      </c>
    </row>
    <row r="20">
      <c r="A20" s="4" t="inlineStr">
        <is>
          <t>Company Selected Measure Amount</t>
        </is>
      </c>
      <c r="B20" s="6" t="n">
        <v>95000000</v>
      </c>
      <c r="C20" s="6" t="n">
        <v>75000000</v>
      </c>
      <c r="D20" s="6" t="n">
        <v>55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Cash</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per customer</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ustomer Count</t>
        </is>
      </c>
      <c r="C32" s="4" t="inlineStr">
        <is>
          <t xml:space="preserve"> </t>
        </is>
      </c>
      <c r="D32" s="4" t="inlineStr">
        <is>
          <t xml:space="preserve"> </t>
        </is>
      </c>
    </row>
    <row r="33">
      <c r="A33" s="4" t="inlineStr">
        <is>
          <t>Peter Faricy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5512596</v>
      </c>
      <c r="C35" s="5" t="n">
        <v>8750415</v>
      </c>
      <c r="D35" s="4" t="inlineStr">
        <is>
          <t xml:space="preserve"> </t>
        </is>
      </c>
    </row>
    <row r="36">
      <c r="A36" s="4" t="inlineStr">
        <is>
          <t>PEO Actually Paid Compensation Amount</t>
        </is>
      </c>
      <c r="B36" s="5" t="n">
        <v>4422393</v>
      </c>
      <c r="C36" s="5" t="n">
        <v>6960201</v>
      </c>
      <c r="D36" s="4" t="inlineStr">
        <is>
          <t xml:space="preserve"> </t>
        </is>
      </c>
    </row>
    <row r="37">
      <c r="A37" s="4" t="inlineStr">
        <is>
          <t>PEO Name</t>
        </is>
      </c>
      <c r="B37" s="4" t="inlineStr">
        <is>
          <t>Peter Faricy</t>
        </is>
      </c>
      <c r="C37" s="4" t="inlineStr">
        <is>
          <t>Peter Faricy</t>
        </is>
      </c>
      <c r="D37" s="4" t="inlineStr">
        <is>
          <t xml:space="preserve"> </t>
        </is>
      </c>
    </row>
    <row r="38">
      <c r="A38" s="4" t="inlineStr">
        <is>
          <t>Thomas Werne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4" t="inlineStr">
        <is>
          <t xml:space="preserve"> </t>
        </is>
      </c>
      <c r="C40" s="5" t="n">
        <v>4888537</v>
      </c>
      <c r="D40" s="5" t="n">
        <v>1082098</v>
      </c>
    </row>
    <row r="41">
      <c r="A41" s="4" t="inlineStr">
        <is>
          <t>PEO Actually Paid Compensation Amount</t>
        </is>
      </c>
      <c r="B41" s="4" t="inlineStr">
        <is>
          <t xml:space="preserve"> </t>
        </is>
      </c>
      <c r="C41" s="5" t="n">
        <v>4388104</v>
      </c>
      <c r="D41" s="5" t="n">
        <v>4065857</v>
      </c>
    </row>
    <row r="42">
      <c r="A42" s="4" t="inlineStr">
        <is>
          <t>PEO Name</t>
        </is>
      </c>
      <c r="B42" s="4" t="inlineStr">
        <is>
          <t xml:space="preserve"> </t>
        </is>
      </c>
      <c r="C42" s="4" t="inlineStr">
        <is>
          <t>Thomas Werner</t>
        </is>
      </c>
      <c r="D42" s="4" t="inlineStr">
        <is>
          <t>Thomas Werner</t>
        </is>
      </c>
    </row>
    <row r="43">
      <c r="A43" s="4" t="inlineStr">
        <is>
          <t>PEO [Member] | Peter Faricy [Member] | Grant Date Fair Value of Equity Awards Granted During Applicabl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288056</v>
      </c>
      <c r="C45" s="5" t="n">
        <v>-7274975</v>
      </c>
      <c r="D45" s="4" t="inlineStr">
        <is>
          <t xml:space="preserve"> </t>
        </is>
      </c>
    </row>
    <row r="46">
      <c r="A46" s="4" t="inlineStr">
        <is>
          <t>PEO [Member] | Peter Faricy [Member] | Year-End Fair Value of Equity Awards Granted During Applicabl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827408</v>
      </c>
      <c r="C48" s="6" t="n">
        <v>5484761</v>
      </c>
      <c r="D48" s="4" t="inlineStr">
        <is>
          <t xml:space="preserve"> </t>
        </is>
      </c>
    </row>
    <row r="49">
      <c r="A49" s="4" t="inlineStr">
        <is>
          <t>PEO [Member] | Peter Faricy [Member] | Change in Fair Value as of Year-End of Any Prior Year Awards that Remain Unvested as of Year-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16004</v>
      </c>
      <c r="C51" s="6" t="n">
        <v>0</v>
      </c>
      <c r="D51" s="4" t="inlineStr">
        <is>
          <t xml:space="preserve"> </t>
        </is>
      </c>
    </row>
    <row r="52">
      <c r="A52" s="4" t="inlineStr">
        <is>
          <t>PEO [Member] | Peter Faricy [Member] | Change in Fair Value as of the Vesting Date of Any Prior Year Awards that Vested During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13551</v>
      </c>
      <c r="C54" s="6" t="n">
        <v>0</v>
      </c>
      <c r="D54" s="4" t="inlineStr">
        <is>
          <t xml:space="preserve"> </t>
        </is>
      </c>
    </row>
    <row r="55">
      <c r="A55" s="4" t="inlineStr">
        <is>
          <t>PEO [Member] | Peter Faricy [Member] | Awards Granted in Prior Years That Were Forfeited During Applicabl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0</v>
      </c>
      <c r="D57" s="4" t="inlineStr">
        <is>
          <t xml:space="preserve"> </t>
        </is>
      </c>
    </row>
    <row r="58">
      <c r="A58" s="4" t="inlineStr">
        <is>
          <t>PEO [Member] | Thomas Werner [Member] | Grant Date Fair Value of Equity Awards Granted During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3989725</v>
      </c>
      <c r="D60" s="5" t="n">
        <v>0</v>
      </c>
    </row>
    <row r="61">
      <c r="A61" s="4" t="inlineStr">
        <is>
          <t>PEO [Member] | Thomas Werner [Member] | Year-End Fair Value of Equity Awards Granted During Applicabl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2501708</v>
      </c>
      <c r="D63" s="6" t="n">
        <v>0</v>
      </c>
    </row>
    <row r="64">
      <c r="A64" s="4" t="inlineStr">
        <is>
          <t>PEO [Member] | Thomas Werner [Member] | Change in Fair Value as of Year-End of Any Prior Year Awards that Remain Unvested as of Year-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0</v>
      </c>
      <c r="D66" s="6" t="n">
        <v>1390488</v>
      </c>
    </row>
    <row r="67">
      <c r="A67" s="4" t="inlineStr">
        <is>
          <t>PEO [Member] | Thomas Werner [Member] | Change in Fair Value as of the Vesting Date of Any Prior Year Awards that Vested During Applicabl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6" t="n">
        <v>987585</v>
      </c>
      <c r="D69" s="6" t="n">
        <v>1593271</v>
      </c>
    </row>
    <row r="70">
      <c r="A70" s="4" t="inlineStr">
        <is>
          <t>PEO [Member] | Thomas Werner [Member] | Awards Granted in Prior Years That Were Forfeited During Applicabl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0</v>
      </c>
      <c r="D72" s="6" t="n">
        <v>0</v>
      </c>
    </row>
    <row r="73">
      <c r="A73" s="4" t="inlineStr">
        <is>
          <t>Non-PEO NEO [Member] | Grant Date Fair Value of Equity Awards Granted During Applicabl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337591</v>
      </c>
      <c r="C75" s="6" t="n">
        <v>-796254</v>
      </c>
      <c r="D75" s="6" t="n">
        <v>-1457086</v>
      </c>
    </row>
    <row r="76">
      <c r="A76" s="4" t="inlineStr">
        <is>
          <t>Non-PEO NEO [Member] | Year-End Fair Value of Equity Awards Granted During Applicabl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91653</v>
      </c>
      <c r="C78" s="6" t="n">
        <v>578313</v>
      </c>
      <c r="D78" s="6" t="n">
        <v>2743001</v>
      </c>
    </row>
    <row r="79">
      <c r="A79" s="4" t="inlineStr">
        <is>
          <t>Non-PEO NEO [Member] | Change in Fair Value as of Year-End of Any Prior Year Awards that Remain Unvested as of Year-En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74182</v>
      </c>
      <c r="C81" s="6" t="n">
        <v>-635500</v>
      </c>
      <c r="D81" s="6" t="n">
        <v>2304080</v>
      </c>
    </row>
    <row r="82">
      <c r="A82" s="4" t="inlineStr">
        <is>
          <t>Non-PEO NEO [Member] | Change in Fair Value as of the Vesting Date of Any Prior Year Awards that Vested During Applicabl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2133</v>
      </c>
      <c r="C84" s="6" t="n">
        <v>987513</v>
      </c>
      <c r="D84" s="6" t="n">
        <v>427076</v>
      </c>
    </row>
    <row r="85">
      <c r="A85" s="4" t="inlineStr">
        <is>
          <t>Non-PEO NEO [Member] | Awards Granted in Prior Years That Were Forfeited During Applicabl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1941223</v>
      </c>
      <c r="C87" s="5" t="n">
        <v>-1916205</v>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00:15Z</dcterms:created>
  <dcterms:modified xmlns:dcterms="http://purl.org/dc/terms/" xmlns:xsi="http://www.w3.org/2001/XMLSchema-instance" xsi:type="dcterms:W3CDTF">2023-03-31T11:00:15Z</dcterms:modified>
</cp:coreProperties>
</file>